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LUMBIA FINANCIAL, INC.</t>
        </is>
      </c>
    </row>
    <row r="8">
      <c r="A8" s="4" t="inlineStr">
        <is>
          <t>Entity Central Index Key</t>
        </is>
      </c>
      <c r="B8" s="4" t="inlineStr">
        <is>
          <t>00017235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e following table sets forth information on the compensation paid to our chief executive officer and the other named executive offices along with the cumulative total shareholder return of the Company and a peer group index, the Company’s net income and the Company’s Bank level core return on average assets (“ROAA”), which is the most important financial measure (that is not otherwise disclosed in the table) used by the Company to link compensation actually paid to the Company’s NEOs in 2022 to the Company’s performance. ​ ​ ​ ​ ​ ​ ​ ​ ​ ​ ​ ​ ​ ​ ​ ​ ​ ​ ​ ​ ​ ​ ​ ​ ​ ​ ​ Value of Initial Fixed $100 ​ ​ ​ Year ​ ​ Summary (1) ​ ​ Compensation (2) ​ ​ Average (3) ​ ​ Average (3) ​ ​ Columbia ​ ​ Peer Group (4) ​ ​ Net Income (5) ​ ​ Bank Level (6) ​ 2022 ​ ​ ​ ​ 1,662,649 ​ ​ ​ ​ ​ 2,257,930 ​ ​ ​ ​ ​ 860,245 ​ ​ ​ ​ ​ 956,372 ​ ​ ​ ​ ​ 128 ​ ​ ​ ​ ​ 92 ​ ​ ​ ​ ​ 86,173 ​ ​ ​ ​ ​ 0.96 % ​ ​ 2021 ​ ​ ​ ​ 2,131,936 ​ ​ ​ ​ ​ 5,339,883 ​ ​ ​ ​ ​ 1,034,874 ​ ​ ​ ​ ​ 1,913,716 ​ ​ ​ ​ ​ 123 ​ ​ ​ ​ ​ 110 ​ ​ ​ ​ ​ 92,049 ​ ​ ​ ​ ​ 1.04 % ​ ​ 2020 ​ ​ ​ ​ 3,617,871 ​ ​ ​ ​ ​ 250,813 ​ ​ ​ ​ ​ 1,243,038 ​ ​ ​ ​ ​ 291,576 ​ ​ ​ ​ ​ 92 ​ ​ ​ ​ ​ 79 ​ ​ ​ ​ ​ 57,603 ​ ​ ​ ​ ​ 0.73 % ​ ​ ​ (1) As reported in the Summary Compensation Table on page 38 ​ (2)
Compensation actually paid to Mr. Kemly for each of the years presented in the table, as calculated in accordance with SEC regulations, was as follows: ​ ​ ​ ​ 2022 ​ ​ 2021 ​ ​ 2020 ​ Total Annual Compensation in Summary Compensation Table ​ ​ ​ ​ 1,662,649 ​ ​ ​ ​ ​ 2,131,936 ​ ​ ​ ​ ​ 3,617,871 ​ ​ Plus/Minus: Aggregate Change in Pension Value ​ ​ ​ ​ — ​ ​ ​ ​ ​ (366,796 ) ​ ​ ​ ​ ​ (1,751,023 ) ​ ​ Increase/Decrease for “Service Cost” for Pension Plans ​ ​ ​ ​ (16,229 ) ​ ​ ​ ​ ​ 31,875 ​ ​ ​ ​ ​ 36,431 ​ ​ Plus/Minus: Change in Fair Value from prior year-end to current ​ ​ ​ ​ 240,345 ​ ​ ​ ​ ​ 3,225,045 ​ ​ ​ ​ ​ (1,057,935 ) ​ ​ Plus/Minus: Change in Fair Value from prior year-end to Vesting ​ ​ ​ ​ 371,165 ​ ​ ​ ​ ​ 317,823 ​ ​ ​ ​ ​ (594,531 ) ​ ​ Compensation Actually Paid ​ ​ ​ ​ 2,257,930 ​ ​ ​ ​ ​ 5,339,883 ​ ​ ​ ​ ​ 250,813 ​ ​ ​ (3) The named executive officers for each of the years presented were as follows: for 2022, Dennis E. Gibney, E. Thomas Allen, Jr., John Klimowich, Allyson Schlesinger and W. Justin Jennings; for 2021, Dennis E. Gibney, E. Thomas Allen, Jr., John Klimowich, Allyson Schlesinger and Oliver E. Lewis, Jr.; and for 2020, Dennis E. Gibney, E. Thomas Allen, Jr., John Klimowich, and Allyson Schlesinger. The average compensation actually paid to the executive officers other than the chief executive officer for each of the years presented in the table, as calculated in accordance with SEC regulations, was as follows: ​ ​ ​ ​ 2022 ​ ​ 2021 ​ ​ 2020 ​ Total Average Compensation in Summary Compensation Table ​ ​ ​ ​ 860,245 ​ ​ ​ ​ ​ 1,034,874 ​ ​ ​ ​ ​ 1,243,038 ​ ​ Plus/Minus: Aggregate Change in Pension Value ​ ​ ​ ​ — ​ ​ ​ ​ ​ (108,626 ) ​ ​ ​ ​ ​ (430,153 ) ​ ​ Increase/Decrease for “Service Cost” for Pension Plans ​ ​ ​ ​ (9,147 ) ​ ​ ​ ​ ​ 26,558 ​ ​ ​ ​ ​ 23,589 ​ ​ Minus: Amounts Reported for Stock Awards in Summary Compensation Table ​ ​ ​ ​ (81,002 ) ​ ​ ​ ​ ​ (83,999 ) ​ ​ ​ ​ ​ — ​ ​ Minus: Amounts Reported for Option Awards in Summary Compensation Table ​ ​ ​ ​ (54,000 ) ​ ​ ​ ​ ​ (56,000 ) ​ ​ ​ ​ ​ — ​ ​ Plus: Fair Value of Awards Granted during the covered Fiscal Year ​ ​ ​ ​ 78,960 ​ ​ ​ ​ ​ 147,310 ​ ​ ​ ​ ​ — ​ ​ Plus/Minus: Change in Fair Value from prior year-end to current ​ ​ ​ ​ 63,403 ​ ​ ​ ​ ​ 868,051 ​ ​ ​ ​ ​ (348,854 ) ​ ​ Plus/Minus: Change in Fair Value from prior year-end to Vesting ​ ​ ​ ​ 97,913 ​ ​ ​ ​ ​ 85,548 ​ ​ ​ ​ ​ (196,045 ) ​ ​ Compensation Actually Paid ​ ​ ​ ​ 956,372 ​ ​ ​ ​ ​ 1,913,716 ​ ​ ​ ​ ​ 291,576 ​ ​ ​ (4)
The peer group members disclosed in the proxy statement changed in each of the three years in the covered period as two peers were sold and were replaced with a replacement peer company. The total shareholder returns for the peers that were sold includes the return for all full years but excludes partial periods. The replacement peer total shareholder return represents the return for the years the peer was included in the proxy statement for each of the covered periods, but not years prior to inclusion. See “ Peer Group and Benchmarking ” at page 30 ​
(5)
Net Income as reported on page 80 of the Company’s Annual Report on Form 10-K for the fiscal year ended December 31, 2022. ​ (6)
See Annex A — Non-GAAP Financial Measures for reconciliation to Bank Level Core ROAA. </t>
        </is>
      </c>
      <c r="C4" s="4" t="inlineStr">
        <is>
          <t xml:space="preserve"> </t>
        </is>
      </c>
      <c r="D4" s="4" t="inlineStr">
        <is>
          <t xml:space="preserve"> </t>
        </is>
      </c>
    </row>
    <row r="5">
      <c r="A5" s="4" t="inlineStr">
        <is>
          <t>Company Selected Measure Name</t>
        </is>
      </c>
      <c r="B5" s="4" t="inlineStr">
        <is>
          <t>Bank Level  Core ROAA</t>
        </is>
      </c>
      <c r="C5" s="4" t="inlineStr">
        <is>
          <t xml:space="preserve"> </t>
        </is>
      </c>
      <c r="D5" s="4" t="inlineStr">
        <is>
          <t xml:space="preserve"> </t>
        </is>
      </c>
    </row>
    <row r="6">
      <c r="A6" s="4" t="inlineStr">
        <is>
          <t>Named Executive Officers, Footnote [Text Block]</t>
        </is>
      </c>
      <c r="B6" s="4" t="inlineStr">
        <is>
          <t xml:space="preserve"> (1) As reported in the Summary Compensation Table on page 38 (3)</t>
        </is>
      </c>
      <c r="C6" s="4" t="inlineStr">
        <is>
          <t xml:space="preserve"> </t>
        </is>
      </c>
      <c r="D6" s="4" t="inlineStr">
        <is>
          <t xml:space="preserve"> </t>
        </is>
      </c>
    </row>
    <row r="7">
      <c r="A7" s="4" t="inlineStr">
        <is>
          <t>Peer Group Issuers, Footnote [Text Block]</t>
        </is>
      </c>
      <c r="B7" s="4" t="inlineStr">
        <is>
          <t xml:space="preserve"> (4)
The peer group members disclosed in the proxy statement changed in each of the three years in the covered period as two peers were sold and were replaced with a replacement peer company. The total shareholder returns for the peers that were sold includes the return for all full years but excludes partial periods. The replacement peer total shareholder return represents the return for the years the peer was included in the proxy statement for each of the covered periods, but not years prior to inclusion. See “ Peer Group and Benchmarking ” at page 30</t>
        </is>
      </c>
      <c r="C7" s="4" t="inlineStr">
        <is>
          <t xml:space="preserve"> </t>
        </is>
      </c>
      <c r="D7" s="4" t="inlineStr">
        <is>
          <t xml:space="preserve"> </t>
        </is>
      </c>
    </row>
    <row r="8">
      <c r="A8" s="4" t="inlineStr">
        <is>
          <t>PEO Total Compensation Amount</t>
        </is>
      </c>
      <c r="B8" s="5" t="n">
        <v>1662649</v>
      </c>
      <c r="C8" s="5" t="n">
        <v>2131936</v>
      </c>
      <c r="D8" s="5" t="n">
        <v>3617871</v>
      </c>
    </row>
    <row r="9">
      <c r="A9" s="4" t="inlineStr">
        <is>
          <t>PEO Actually Paid Compensation Amount</t>
        </is>
      </c>
      <c r="B9" s="5" t="n">
        <v>2257930</v>
      </c>
      <c r="C9" s="6" t="n">
        <v>5339883</v>
      </c>
      <c r="D9" s="6" t="n">
        <v>250813</v>
      </c>
    </row>
    <row r="10">
      <c r="A10" s="4" t="inlineStr">
        <is>
          <t>Adjustment To PEO Compensation, Footnote [Text Block]</t>
        </is>
      </c>
      <c r="B10" s="4" t="inlineStr">
        <is>
          <t xml:space="preserve"> (2)
Compensation actually paid to Mr. Kemly for each of the years presented in the table, as calculated in accordance with SEC regulations, was as follows: ​ ​ ​ ​ 2022 ​ ​ 2021 ​ ​ 2020 ​ Total Annual Compensation in Summary Compensation Table ​ ​ ​ ​ 1,662,649 ​ ​ ​ ​ ​ 2,131,936 ​ ​ ​ ​ ​ 3,617,871 ​ ​ Plus/Minus: Aggregate Change in Pension Value ​ ​ ​ ​ — ​ ​ ​ ​ ​ (366,796 ) ​ ​ ​ ​ ​ (1,751,023 ) ​ ​ Increase/Decrease for “Service Cost” for Pension Plans ​ ​ ​ ​ (16,229 ) ​ ​ ​ ​ ​ 31,875 ​ ​ ​ ​ ​ 36,431 ​ ​ Plus/Minus: Change in Fair Value from prior year-end to current ​ ​ ​ ​ 240,345 ​ ​ ​ ​ ​ 3,225,045 ​ ​ ​ ​ ​ (1,057,935 ) ​ ​ Plus/Minus: Change in Fair Value from prior year-end to Vesting ​ ​ ​ ​ 371,165 ​ ​ ​ ​ ​ 317,823 ​ ​ ​ ​ ​ (594,531 ) ​ ​ Compensation Actually Paid ​ ​ ​ ​ 2,257,930 ​ ​ ​ ​ ​ 5,339,883 ​ ​ ​ ​ ​ 250,813 ​ ​</t>
        </is>
      </c>
      <c r="C10" s="4" t="inlineStr">
        <is>
          <t xml:space="preserve"> </t>
        </is>
      </c>
      <c r="D10" s="4" t="inlineStr">
        <is>
          <t xml:space="preserve"> </t>
        </is>
      </c>
    </row>
    <row r="11">
      <c r="A11" s="4" t="inlineStr">
        <is>
          <t>Non-PEO NEO Average Total Compensation Amount</t>
        </is>
      </c>
      <c r="B11" s="5" t="n">
        <v>860245</v>
      </c>
      <c r="C11" s="6" t="n">
        <v>1034874</v>
      </c>
      <c r="D11" s="6" t="n">
        <v>1243038</v>
      </c>
    </row>
    <row r="12">
      <c r="A12" s="4" t="inlineStr">
        <is>
          <t>Non-PEO NEO Average Compensation Actually Paid Amount</t>
        </is>
      </c>
      <c r="B12" s="5" t="n">
        <v>956372</v>
      </c>
      <c r="C12" s="6" t="n">
        <v>1913716</v>
      </c>
      <c r="D12" s="6" t="n">
        <v>291576</v>
      </c>
    </row>
    <row r="13">
      <c r="A13" s="4" t="inlineStr">
        <is>
          <t>Adjustment to Non-PEO NEO Compensation Footnote [Text Block]</t>
        </is>
      </c>
      <c r="B13" s="4" t="inlineStr">
        <is>
          <t>The average compensation actually paid to the executive officers other than the chief executive officer for each of the years presented in the table, as calculated in accordance with SEC regulations, was as follows: ​ ​ ​ ​ 2022 ​ ​ 2021 ​ ​ 2020 ​ Total Average Compensation in Summary Compensation Table ​ ​ ​ ​ 860,245 ​ ​ ​ ​ ​ 1,034,874 ​ ​ ​ ​ ​ 1,243,038 ​ ​ Plus/Minus: Aggregate Change in Pension Value ​ ​ ​ ​ — ​ ​ ​ ​ ​ (108,626 ) ​ ​ ​ ​ ​ (430,153 ) ​ ​ Increase/Decrease for “Service Cost” for Pension Plans ​ ​ ​ ​ (9,147 ) ​ ​ ​ ​ ​ 26,558 ​ ​ ​ ​ ​ 23,589 ​ ​ Minus: Amounts Reported for Stock Awards in Summary Compensation Table ​ ​ ​ ​ (81,002 ) ​ ​ ​ ​ ​ (83,999 ) ​ ​ ​ ​ ​ — ​ ​ Minus: Amounts Reported for Option Awards in Summary Compensation Table ​ ​ ​ ​ (54,000 ) ​ ​ ​ ​ ​ (56,000 ) ​ ​ ​ ​ ​ — ​ ​ Plus: Fair Value of Awards Granted during the covered Fiscal Year ​ ​ ​ ​ 78,960 ​ ​ ​ ​ ​ 147,310 ​ ​ ​ ​ ​ — ​ ​ Plus/Minus: Change in Fair Value from prior year-end to current ​ ​ ​ ​ 63,403 ​ ​ ​ ​ ​ 868,051 ​ ​ ​ ​ ​ (348,854 ) ​ ​ Plus/Minus: Change in Fair Value from prior year-end to Vesting ​ ​ ​ ​ 97,913 ​ ​ ​ ​ ​ 85,548 ​ ​ ​ ​ ​ (196,045 ) ​ ​ Compensation Actually Paid ​ ​ ​ ​ 956,372 ​ ​ ​ ​ ​ 1,913,716 ​ ​ ​ ​ ​ 291,576 ​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Financial Performance Measures
The following table lists the most important financial performance measures used by us to link compensation actually paid to our named executive officers for 2022 to Company performance. Bank Level Non-GAAP Core ROAA
For explanations of these financial performance measures and reconciliation to the applicable amount measured in accordance with GAAP, see Annex A . For explanations of how these financial performance measures were used to determine 2022 pay for our chief executive officer and other named executive officers, see “ Compensation Discussion and Analysis — 2022 Executive Compensation Components ” on page 27</t>
        </is>
      </c>
      <c r="C17" s="4" t="inlineStr">
        <is>
          <t xml:space="preserve"> </t>
        </is>
      </c>
      <c r="D17" s="4" t="inlineStr">
        <is>
          <t xml:space="preserve"> </t>
        </is>
      </c>
    </row>
    <row r="18">
      <c r="A18" s="4" t="inlineStr">
        <is>
          <t>Total Shareholder Return Amount</t>
        </is>
      </c>
      <c r="B18" s="5" t="n">
        <v>128</v>
      </c>
      <c r="C18" s="6" t="n">
        <v>123</v>
      </c>
      <c r="D18" s="6" t="n">
        <v>92</v>
      </c>
    </row>
    <row r="19">
      <c r="A19" s="4" t="inlineStr">
        <is>
          <t>Peer Group Total Shareholder Return Amount</t>
        </is>
      </c>
      <c r="B19" s="6" t="n">
        <v>92</v>
      </c>
      <c r="C19" s="6" t="n">
        <v>110</v>
      </c>
      <c r="D19" s="6" t="n">
        <v>79</v>
      </c>
    </row>
    <row r="20">
      <c r="A20" s="4" t="inlineStr">
        <is>
          <t>Net Income (Loss)</t>
        </is>
      </c>
      <c r="B20" s="5" t="n">
        <v>86173000</v>
      </c>
      <c r="C20" s="5" t="n">
        <v>92049000</v>
      </c>
      <c r="D20" s="5" t="n">
        <v>57603000</v>
      </c>
    </row>
    <row r="21">
      <c r="A21" s="4" t="inlineStr">
        <is>
          <t>Company Selected Measure Amount</t>
        </is>
      </c>
      <c r="B21" s="7" t="n">
        <v>0.96</v>
      </c>
      <c r="C21" s="7" t="n">
        <v>1.04</v>
      </c>
      <c r="D21" s="7" t="n">
        <v>0.73</v>
      </c>
    </row>
    <row r="22">
      <c r="A22" s="4" t="inlineStr">
        <is>
          <t>PEO Name</t>
        </is>
      </c>
      <c r="B22" s="4" t="inlineStr">
        <is>
          <t>Thomas J. Kemly</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Bank Level Non-GAAP Core ROAA</t>
        </is>
      </c>
      <c r="C25" s="4" t="inlineStr">
        <is>
          <t xml:space="preserve"> </t>
        </is>
      </c>
      <c r="D25" s="4" t="inlineStr">
        <is>
          <t xml:space="preserve"> </t>
        </is>
      </c>
    </row>
    <row r="26">
      <c r="A26" s="4" t="inlineStr">
        <is>
          <t>Non-GAAP Measure Description [Text Block]</t>
        </is>
      </c>
      <c r="B26" s="4" t="inlineStr">
        <is>
          <t xml:space="preserve"> (6)
See Annex A — Non-GAAP Financial Measures for reconciliation to Bank Level Core ROAA. </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Bank Level Net Interest Margin</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Bank Level Non-GAAP Efficiency Ratio</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NPAs to Assets</t>
        </is>
      </c>
      <c r="C35" s="4" t="inlineStr">
        <is>
          <t xml:space="preserve"> </t>
        </is>
      </c>
      <c r="D35" s="4" t="inlineStr">
        <is>
          <t xml:space="preserve"> </t>
        </is>
      </c>
    </row>
    <row r="36">
      <c r="A36" s="4" t="inlineStr">
        <is>
          <t>Thomas J Kemly [Member] | Plus/Minus: Aggregate Change in Pension Value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4" t="inlineStr">
        <is>
          <t xml:space="preserve"> </t>
        </is>
      </c>
      <c r="C38" s="5" t="n">
        <v>-366796</v>
      </c>
      <c r="D38" s="5" t="n">
        <v>-1751023</v>
      </c>
    </row>
    <row r="39">
      <c r="A39" s="4" t="inlineStr">
        <is>
          <t>Thomas J Kemly [Member] | Increase/Decrease for “Service Cost” for Pension Plan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16229</v>
      </c>
      <c r="C41" s="6" t="n">
        <v>31875</v>
      </c>
      <c r="D41" s="6" t="n">
        <v>36431</v>
      </c>
    </row>
    <row r="42">
      <c r="A42" s="4" t="inlineStr">
        <is>
          <t>Thomas J Kemly [Member] | Plus/Minus: Change in Fair Value from prior year-end to current year-end of Awards granted prior to year that were Outstanding and Unvested as of year-en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40345</v>
      </c>
      <c r="C44" s="6" t="n">
        <v>3225045</v>
      </c>
      <c r="D44" s="6" t="n">
        <v>-1057935</v>
      </c>
    </row>
    <row r="45">
      <c r="A45" s="4" t="inlineStr">
        <is>
          <t>Thomas J Kemly [Member] | Plus/Minus: Change in Fair Value from prior year-end to Vesting Date of Awards granted prior to current year that Vested during current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371165</v>
      </c>
      <c r="C47" s="6" t="n">
        <v>317823</v>
      </c>
      <c r="D47" s="6" t="n">
        <v>-594531</v>
      </c>
    </row>
    <row r="48">
      <c r="A48" s="4" t="inlineStr">
        <is>
          <t>Non-PEO NEO [Member] | Plus/Minus: Aggregate Change in Pension Value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4" t="inlineStr">
        <is>
          <t xml:space="preserve"> </t>
        </is>
      </c>
      <c r="C50" s="6" t="n">
        <v>-108626</v>
      </c>
      <c r="D50" s="6" t="n">
        <v>-430153</v>
      </c>
    </row>
    <row r="51">
      <c r="A51" s="4" t="inlineStr">
        <is>
          <t>Non-PEO NEO [Member] | Increase/Decrease for “Service Cost” for Pension Plan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9147</v>
      </c>
      <c r="C53" s="6" t="n">
        <v>26558</v>
      </c>
      <c r="D53" s="6" t="n">
        <v>23589</v>
      </c>
    </row>
    <row r="54">
      <c r="A54" s="4" t="inlineStr">
        <is>
          <t>Non-PEO NEO [Member] | Plus/Minus: Change in Fair Value from prior year-end to current year-end of Awards granted prior to year that were Outstanding and Unvested as of year-en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63403</v>
      </c>
      <c r="C56" s="6" t="n">
        <v>868051</v>
      </c>
      <c r="D56" s="6" t="n">
        <v>-348854</v>
      </c>
    </row>
    <row r="57">
      <c r="A57" s="4" t="inlineStr">
        <is>
          <t>Non-PEO NEO [Member] | Plus/Minus: Change in Fair Value from prior year-end to Vesting Date of Awards granted prior to current year that Vested during current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97913</v>
      </c>
      <c r="C59" s="6" t="n">
        <v>85548</v>
      </c>
      <c r="D59" s="5" t="n">
        <v>-196045</v>
      </c>
    </row>
    <row r="60">
      <c r="A60" s="4" t="inlineStr">
        <is>
          <t>Non-PEO NEO [Member] | Minus: Amounts Reported for Stock Awards in Summary Compensation Table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81002</v>
      </c>
      <c r="C62" s="6" t="n">
        <v>-83999</v>
      </c>
      <c r="D62" s="4" t="inlineStr">
        <is>
          <t xml:space="preserve"> </t>
        </is>
      </c>
    </row>
    <row r="63">
      <c r="A63" s="4" t="inlineStr">
        <is>
          <t>Non-PEO NEO [Member] | Minus: Amounts Reported for Option Awards in Summary Compensation Table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54000</v>
      </c>
      <c r="C65" s="6" t="n">
        <v>-56000</v>
      </c>
      <c r="D65" s="4" t="inlineStr">
        <is>
          <t xml:space="preserve"> </t>
        </is>
      </c>
    </row>
    <row r="66">
      <c r="A66" s="4" t="inlineStr">
        <is>
          <t>Non-PEO NEO [Member] | Plus: Fair Value of Awards Granted during the covered Fiscal Year that Remain Unvested as of that year en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78960</v>
      </c>
      <c r="C68" s="5" t="n">
        <v>147310</v>
      </c>
      <c r="D6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12:04Z</dcterms:created>
  <dcterms:modified xmlns:dcterms="http://purl.org/dc/terms/" xmlns:xsi="http://www.w3.org/2001/XMLSchema-instance" xsi:type="dcterms:W3CDTF">2023-04-28T20:12:04Z</dcterms:modified>
</cp:coreProperties>
</file>